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Cash Flows" sheetId="5" r:id="rId5"/>
    <s:sheet name="1. DESCRIPTION OF BUSINESS" sheetId="6" r:id="rId6"/>
    <s:sheet name="2. BASIS OF PRESENTATION OF INT" sheetId="7" r:id="rId7"/>
    <s:sheet name="3. GOING CONCERN" sheetId="8" r:id="rId8"/>
    <s:sheet name="4. SUMMARY OF SIGNIFICANT ACCOU" sheetId="9" r:id="rId9"/>
    <s:sheet name="5. RELATED PARTY TRANSACTIONS" sheetId="10" r:id="rId10"/>
    <s:sheet name="6. DISCONTINUED OPERATIONS" sheetId="11" r:id="rId11"/>
    <s:sheet name="7. EQUITY" sheetId="12" r:id="rId12"/>
    <s:sheet name="8. COMMITMENTS AND CONTINGENCIE" sheetId="13" r:id="rId13"/>
    <s:sheet name="9. RECENT COMPANY ACTIVITIES" sheetId="14" r:id="rId14"/>
    <s:sheet name="4. SUMMARY OF SIGNIFICANT ACC15" sheetId="15" r:id="rId15"/>
    <s:sheet name="3. GOING CONCERN (Details Narra" sheetId="16" r:id="rId16"/>
  </s:sheets>
  <s:definedNames/>
  <s:calcPr calcId="124519" calcMode="auto" fullCalcOnLoad="1"/>
</s:workbook>
</file>

<file path=xl/sharedStrings.xml><?xml version="1.0" encoding="utf-8"?>
<sst xmlns="http://schemas.openxmlformats.org/spreadsheetml/2006/main" uniqueCount="165">
  <si>
    <t>Document and Entity Information - shares</t>
  </si>
  <si>
    <t>9 Months Ended</t>
  </si>
  <si>
    <t>Jun. 30, 2016</t>
  </si>
  <si>
    <t>Sep. 01, 2016</t>
  </si>
  <si>
    <t>Document And Entity Information</t>
  </si>
  <si>
    <t>Entity Registrant Name</t>
  </si>
  <si>
    <t>CIPHERLOC CORPORATION</t>
  </si>
  <si>
    <t>Entity Central Index Key</t>
  </si>
  <si>
    <t>Document Type</t>
  </si>
  <si>
    <t>10-Q</t>
  </si>
  <si>
    <t>Document Period End Date</t>
  </si>
  <si>
    <t>Jun. 30,
		2016</t>
  </si>
  <si>
    <t>Amendment Flag</t>
  </si>
  <si>
    <t>false</t>
  </si>
  <si>
    <t>Current Fiscal Year End Date</t>
  </si>
  <si>
    <t>--09-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Balance Sheets - USD ($)</t>
  </si>
  <si>
    <t>Sep. 30, 2015</t>
  </si>
  <si>
    <t>CURRENT ASSETS:</t>
  </si>
  <si>
    <t>Cash</t>
  </si>
  <si>
    <t>Assets attributable to discontinued operations</t>
  </si>
  <si>
    <t xml:space="preserve"> </t>
  </si>
  <si>
    <t>Prepaid Expenses</t>
  </si>
  <si>
    <t>Total current assets</t>
  </si>
  <si>
    <t>Other Assets</t>
  </si>
  <si>
    <t>Deposits</t>
  </si>
  <si>
    <t>Total Other Assets</t>
  </si>
  <si>
    <t>TOTAL ASSETS</t>
  </si>
  <si>
    <t>CURRENT LIABILITIES:</t>
  </si>
  <si>
    <t>Accounts payable and accrued liabilities</t>
  </si>
  <si>
    <t>Accrued compensation</t>
  </si>
  <si>
    <t>Deferred revenue-curent</t>
  </si>
  <si>
    <t>Liabilities attributable to discontinued operations</t>
  </si>
  <si>
    <t>Total current liabilities</t>
  </si>
  <si>
    <t>LONG TERM LIABILITIES</t>
  </si>
  <si>
    <t>Deferred revenue</t>
  </si>
  <si>
    <t>Total long-term liabilities</t>
  </si>
  <si>
    <t>TOTAL LIABILITIES</t>
  </si>
  <si>
    <t>STOCKHOLDERS' DEFICIT:</t>
  </si>
  <si>
    <t>Series A Convertible Preferred stock, $0.01 par value, 10,000,000 shares authorized; 10,000,000 issued and outstanding as of June 30, 2016 and September 30, 2015</t>
  </si>
  <si>
    <t>Common stock, $0.01 par value, 650,000,000 shares authorized; 5,176,855 and 4,356,741 issued and outstanding as of June 30, 2016 and September 30, 2015, respectively</t>
  </si>
  <si>
    <t>Additional paid-in capital</t>
  </si>
  <si>
    <t>Stock subscription receivable</t>
  </si>
  <si>
    <t>Accumulated deficit</t>
  </si>
  <si>
    <t>Total stockholders' deficit</t>
  </si>
  <si>
    <t>TOTAL LIABILITIES AND STOCKHOLDERS' DEFICIT</t>
  </si>
  <si>
    <t>Balance Sheets (Parenthetical) - $ / shares</t>
  </si>
  <si>
    <t>Statement of Financial Position [Abstract]</t>
  </si>
  <si>
    <t>Preferred Stock, Par Value</t>
  </si>
  <si>
    <t>Preferred Stock, Shares Authorized</t>
  </si>
  <si>
    <t>Preferred Stock, Shares Issued</t>
  </si>
  <si>
    <t>Preferred Stock, Shares Outstandng</t>
  </si>
  <si>
    <t>Common Stock, Par Value</t>
  </si>
  <si>
    <t>Common Stock, Shares Authorized</t>
  </si>
  <si>
    <t>Common Stock, Shares Issued</t>
  </si>
  <si>
    <t>Common Stock, Shares Outstanding</t>
  </si>
  <si>
    <t>Statements of Operations - USD ($)</t>
  </si>
  <si>
    <t>3 Months Ended</t>
  </si>
  <si>
    <t>Jun. 30, 2015</t>
  </si>
  <si>
    <t>Income Statement [Abstract]</t>
  </si>
  <si>
    <t>REVENUE</t>
  </si>
  <si>
    <t>COST OF REVENUES</t>
  </si>
  <si>
    <t>GROSS PROFIT (LOSS)</t>
  </si>
  <si>
    <t>OPERATING EXPENSES:</t>
  </si>
  <si>
    <t>General and administrative</t>
  </si>
  <si>
    <t>Impairment</t>
  </si>
  <si>
    <t>Research and development</t>
  </si>
  <si>
    <t>Total operating expenses</t>
  </si>
  <si>
    <t>OPERATING LOSS</t>
  </si>
  <si>
    <t>OTHER INCOME (EXPENSE)</t>
  </si>
  <si>
    <t>Gain on extinguishment of debt</t>
  </si>
  <si>
    <t>Interest expense</t>
  </si>
  <si>
    <t>Total other income (expenses)</t>
  </si>
  <si>
    <t>LOSS FROM CONTINUING OPERATIONS</t>
  </si>
  <si>
    <t>LOSS FROM DISCONTINUED OPERATIONS</t>
  </si>
  <si>
    <t>NET LOSS</t>
  </si>
  <si>
    <t>NET LOSS PER COMMON SHARE - Basic and diluted:</t>
  </si>
  <si>
    <t>Continuing operations</t>
  </si>
  <si>
    <t>Discontinued operations</t>
  </si>
  <si>
    <t>Total</t>
  </si>
  <si>
    <t>WEIGHTED AVERAGE COMMON SHARES OUTSTANDING Basic and diluted</t>
  </si>
  <si>
    <t>Statements of Cash Flows - USD ($)</t>
  </si>
  <si>
    <t>CASH FLOWS FROM OPERATING ACTIVITIES:</t>
  </si>
  <si>
    <t>Net loss</t>
  </si>
  <si>
    <t>Loss from discontinued operations</t>
  </si>
  <si>
    <t>Net from continuing operations</t>
  </si>
  <si>
    <t>Adjustments to reconcile net loss from continuing operations to net cash (used in) provided by operating activities:</t>
  </si>
  <si>
    <t>Impairment of software</t>
  </si>
  <si>
    <t>Depreciation and amortization</t>
  </si>
  <si>
    <t>Stock based compensation</t>
  </si>
  <si>
    <t>Termination of software license</t>
  </si>
  <si>
    <t>Amortization of deferred revenue</t>
  </si>
  <si>
    <t>Gain on cancellation of stock issued for services</t>
  </si>
  <si>
    <t>Changes in operating assets and liabilities:</t>
  </si>
  <si>
    <t>Accounts receivable and other</t>
  </si>
  <si>
    <t>Prepaid expenses</t>
  </si>
  <si>
    <t>Net cash (used in) operating activities</t>
  </si>
  <si>
    <t>CASH FLOWS FROM INVESTING ACTIVITIES:</t>
  </si>
  <si>
    <t>Net cash from investing activities</t>
  </si>
  <si>
    <t>CASH FLOWS FROM FINANCING ACTIVITIES:</t>
  </si>
  <si>
    <t>Receipt (Repayment) of advances from officer</t>
  </si>
  <si>
    <t>Subscribed stock</t>
  </si>
  <si>
    <t>Repayment of line of credit</t>
  </si>
  <si>
    <t>Common stock issued for cash</t>
  </si>
  <si>
    <t>Net cash (used in) provided by financing activities</t>
  </si>
  <si>
    <t>DECREASE IN CASH</t>
  </si>
  <si>
    <t>CASH, BEGINNING OF YEAR</t>
  </si>
  <si>
    <t>CASH, END OF YEAR</t>
  </si>
  <si>
    <t>CASH PAID FOR:</t>
  </si>
  <si>
    <t>Interest paid</t>
  </si>
  <si>
    <t>Taxes paid</t>
  </si>
  <si>
    <t>SUPPLEMENTAL DISCLOSURE OF NONCASH OPERATING AND FINANCING ACTIVITIES:</t>
  </si>
  <si>
    <t>Cancellation of stock for rescinded subscription</t>
  </si>
  <si>
    <t>Cancellation of stock rescinded for purchase of software</t>
  </si>
  <si>
    <t>Cancellation of common stock</t>
  </si>
  <si>
    <t>1. DESCRIPTION OF BUSINESS</t>
  </si>
  <si>
    <t>Accounting Policies [Abstract]</t>
  </si>
  <si>
    <t>NOTE 1 - DESCRIPTION OF BUSINESS Cipherloc Corporation (the Company)
was incorporated in Texas on June 22, 1953 as American Mortgage Company. On March 15, 2015, the Company changed its name to Cipherloc
Corporation. The name change became effective by the Amended Certificate as of March 23, 2015. Cipherloc is a data security solutions
company. Our highly innovative products - based on our patented polymorphic encryption technology - are designed to enable an iron-clad
layer of protection to be added to existing solutions. Cipherloc has developed technology that:  Dramatically enhances data security  Can be easily added to existing
products  Is scalable and future-proof</t>
  </si>
  <si>
    <t>2. BASIS OF PRESENTATION OF INTERIM FINANCIAL STATEMENTS</t>
  </si>
  <si>
    <t>Organization, Consolidation and Presentation of Financial Statements [Abstract]</t>
  </si>
  <si>
    <t>NOTE 2 - BASIS OF PRESENTATION OF
INTERIM FINANCIAL STATEMENTS The Company prepares its financial statements
in accordance with accounting principles generally accepted in the United States of America. The accompanying interim unaudited
financial statements have been prepared in accordance with generally accepted accounting principles for interim financial information
in accordance with the instructions to Form 10-Q and Article 8 of Regulation S-X. In our opinion, all adjustments (consisting of
normal recurring adjustments) considered necessary for a fair presentation have been included. Operating results for the nine months
ended June 30, 2016 are not necessarily indicative of the results that may be expected for the year ending September 30, 2016.
Notes to the unaudited interim financial statements that would substantially duplicate the disclosures contained in the audited
financial statements for the year ended September 30, 2015 have been omitted; this report should be read in conjunction with the
audited financial statements and the footnotes thereto for the fiscal year ended September 30, 2015 included within the Companys
Form 10-K/A as filed with the Securities and Exchange Commission.</t>
  </si>
  <si>
    <t>3. GOING CONCERN</t>
  </si>
  <si>
    <t>NOTE 3 - GOING CONCERN The accompanying financial statements
have been prepared in conformity with accounting principles generally accepted in the United States of America, which contemplate
continuation of the Company as a going concern. The Company has incurred losses from operations and has a net total equity balance
at June 30, 2016 of ($419,299). The Company will intend to continue raising money through a private placement memorandum and also
by the sale of products during the 2016 calendar year to fund operations. These factors raise doubt about the
Companys ability to continue as a going concern. The accompanying financial statements do not include any adjustments that
might result from the outcome of this uncertainty. The Companys continued existence is dependent upon managements
ability to develop profitable operations and the ability to obtain additional funding sources to explore potential strategic relationships
and to provide capital and other resources for the further development and marketing of the Companys products and business.</t>
  </si>
  <si>
    <t>4. SUMMARY OF SIGNIFICANT ACCOUNTING POLICIES</t>
  </si>
  <si>
    <t>NOTE
4 - SUMMARY OF SIGNIFICANT ACCOUNTING POLICIES The
Company prepares its financial statements in accordance with accounting principles generally accepted in the United States of
America. Significant accounting policies are as follows: Cash
and Cash Equivalents The
Company considers all highly liquid investments with an original maturity of three months or less to be cash equivalents. At June
30, 2016 and September 30, 2015, cash and cash equivalents include cash on hand and cash in the bank. The Company maintains its
cash in accounts held by large, globally recognized banks which, at times, may exceed federally insured limits as guaranteed by
the Federal Deposit Insurance Corporation (FDIC). The FDIC insures these deposits up to $250,000. At June 30, 2016, $552,048 of
the Companys cash balance was uninsured, and on September 30, 2015, $1,743,406 was uninsured. The Company has not experienced
any losses in such accounts. Basic
and Diluted Net Loss per Common Share Basic
loss per share is computed by dividing net loss available to common shareholders by the weighted average number of common
shares outstanding during the reporting period. The weighted average number of shares is calculated by taking the number of
shares outstanding and weighting them by the amount of time that they were outstanding. Diluted earnings per share reflects
the potential dilution that could occur if stock options, warrants, and other commitments to issue common stock were
exercised or equity awards vest resulting in the issuance of common stock that could share in the earnings of the Company. Concentration
of Credit Risk and Customer Concentrations All
of the Companys cash and cash equivalents are maintained in regional and national financial institutions. The Company has
exposure to credit risk to the extent that its cash and cash equivalents exceed amounts covered by the U.S. federal deposit insurance;
however, the Company has not experienced any losses in such accounts. In managements opinion, the capitalization and operating
history of the financial institutions are such that the likelihood of material loss is remote. During
the three and nine months ended June 30, 2016, one customer made up 100% of revenues. Management believes the loss of this customer
would have a material impact on the Companys financial position, results of operations, and cash flows. Revenue
Recognition Software
license revenue is generally recognized when a signed contract or other persuasive evidence of an arrangement exists, the software
has been electronically delivered, the license fee is fixed or is measured on a paid user basis, and collection of the resulting
receivable is probable. When contracts contain multiple elements wherein Vendor-Specific Objective Evidence (VSOE)
exists for all undelivered elements, we account for the delivered elements in accordance with the Residual Method.
VSOE of fair value for maintenance and support is established by a stated renewal rate, if substantive, included in the license
arrangement or rates charged in stand-alone sales of maintenance and support. Revenue from subscription license agreements, which
include software, rights to unspecified future products and maintenance, is recognized ratably over the term of the subscription
period. When the fair value of VSOE of post contract customer support cannot be determined, the revenue is recognized ratably
over the contract period. In June 2014, the Company entered into an agreement to provide software and support to a third party
for which no VSOE for any elements is known. Delivery of the use of the license was not achieved until December 2015; the only
remaining undelivered element was post contract support services, and accordingly, the revenues will be recognized on a pro rata
basis prospectively over the remaining 30 months of the related contracts. Deferred revenue results from fees billed to or collected
from customers for which revenue has not yet been recognized. The
Company has deferred revenue from one customer of $896,186 as of June 30, 2016 and $1,125,000 as of September 30, 2015. Research
and Development and Software Development Costs Capitalization
of certain software development costs are recorded after the determination of technological feasibility. Based on our product
development process, technological feasibility is determined upon the completion of a working model. To date, costs incurred by
us from the completion of the working model to the point at which the product is ready for general release do not have technological
feasibility. Accordingly, we have charged all such costs to research and development expense in the period incurred. Our research
and development costs incurred in our continuing operations for the three months ended June 30, 2016 and 2015 were $140,962 and
$27,195, respectively, and for the nine months ended June 30, 2016 and 2015 were $378,605 and $68,845, respectively. Recent
Accounting Announcements The
Financial Accounting Standards Board (FASB) issues Accounting Standards Updates (ASU) to amend the
authoritative literature in the Accounting Standards Codification (ASC). There have been a number of ASUs to date
that amend the original text of ASC. The Company believes those updates issued to date either (i) provide supplemental guidance,
(ii) are technical corrections, (iii) are not applicable to the Company or (iv) are not expected to have a significant impact
on the Company. In
February 2016, the FASB issued ASU 201602, Leases (Topic 840), to increase transparency and comparability among organizations
by recognizing lease assets and lease liabilities on the balance sheet and disclosing key information about leasing arrangements.
The amendments in this standard are effective for fiscal years beginning after December 15, 2018, including interim periods within
those fiscal years, for a public entity. Early adoption of the amendments in this standard is permitted for all entities and the
Company must recognize and measure leases at the beginning of the earliest period presented using a modified retrospective approach.
The Company is currently in the process of evaluating the effect this guidance will have on its financial statements and related
disclosures. In
June 2016, the FASB issued ASU 2016-13, Financial Instruments  Credit Losses (Topic 326). This ASU requires financial
assets (or groups of financial assets) measured at amortized cost basis to be presented at the net amount expected to be collected,
among other provisions. The provisions of this ASU are effective for fiscal years, and interim periods within those fiscal years,
beginning after December 15, 2019. Early adoption is permitted as of fiscal years beginning after December 15, 2018, including
interim periods within those fiscal years. The Company should generally apply the amendment on a modified retrospective basis
through a cumulative-effect adjustment to retained earnings as of the beginning of the first reporting periods in which the amendment
is effective. The Company is currently in the process of evaluating the effect this guidance will have on its financial statements
and related disclosures. In
March 2016, the FASB issued ASU 2016-09, Compensation  Stock Compensation (Topic 718). This ASU simplifies several
aspects of the accounting for share-based payment transactions, including the income tax consequences, classification of awards
as either equity or liabilities, and classification on the statement of cash flows. The provisions of this ASU are effective for
fiscal years, and interim periods within those fiscal years, beginning after December 15, 2016. Early adoption is permitted. The
Company should apply the amendment using transition guidance for each aspect of the ASU. The Company is currently in the process
of evaluating the effect this guidance will have on its financial statements and related disclosures. In
January 2016, the FASB issued ASU 2016-01, Financial Instruments  Overall (Subtopic 825-10): Recognition and Measurement
of Financial Assets and Financial Liabilities. This ASU makes targeted improvements to the accounting for, and presentation and
disclosure of, financial assets and liabilities. The ASU further requires separate presentation of financial assets and financial
liabilities by measurement category on the balance sheet or the accompanying notes to the financial statements. The provisions
of this ASU are effective for fiscal years, and interim periods within those fiscal years, beginning after December 15, 2017.
Early adoption is permitted based upon guidance issued within the ASU. The Company should apply the amendment prospectively, with
a cumulative-effect adjustment to the balance sheet as of the beginning of the fiscal year of adoption. The Company is currently
in the process of evaluating the effect this guidance will have on its financial statements and related disclosures. In
May 2014, the FASB issued ASU 2014-09, Revenue from Contracts with Customers (Topic 606). On August 12, 2015, the
FASB issued ASU 2015-14, Revenue from Contracts with Customers (Topic 606) to defer the effective date to December 15, 2017 for
annual reporting periods beginning after that date. The FASB also permitted early adoption of the standard, but not before the
original effective date of December 15, 2016. The amendments in ASU 2014-09 will be added to the Accounting Standards Codification
as Topic 606, Revenue from Contracts with Customers, and will supersede the revenue recognition requirements in Topic
605, Revenue Recognition, as well as some cost guidance in Subtopic 605-35, Revenue Recognition - Construction-Type
and Production-Type Contracts. The core principle of ASU 2014-09 is that an entity should recognize revenue to depict the
transfer of promised goods or services to customers in an amount that reflects the consideration to which the entity expects to
be entitled in exchange for those goods or services. To achieve this core principle, the guidance provides that an entity should
apply the following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Notably, the existing requirements for the recognition
of a gain or loss on the transfer of non-financial assets that are not in a contract with a customer (e.g., assets within the
scope of Topic 360, Property, Plant, and Equipment, and intangible assets within the scope of Topic 350, Intangibles
 Goodwill and Other) are amended to be consistent with the guidance on recognition and measurement in ASU 2014-09. The
new standard allows for two methods of adoption: (a) full retrospective adoption, meaning the standard is applied to all periods
presented, or (b) modified retrospective adoption, meaning the cumulative effect of applying the new standard is recognized as
an adjustment to the fiscal 2017 opening retained earnings balance. In March 2016 through May 2016, the FASB issued ASU 2016-08,
Revenue from Contracts with Customers (Topic 606): Principal versus Agent Considerations (Reporting Revenue Gross versus Net),
ASU 2016-10, Revenue from Contracts with Customers (Topic 606): Consensuses of the FASB Emerging Issues Task Force and ASU 2016-12,
Revenue from Contracts with Customers (Topic 606): Narrow-Scope Improvements and Practical Expedients. ASU 2016-08, 2016-10 and
2016-12 clarify implementation guidance and introduce practical expedients, and are effective upon adoption of ASU 2014-09. The
Company is currently in the process of evaluating the effect this guidance will have on its financial statements and related disclosures.</t>
  </si>
  <si>
    <t>5. RELATED PARTY TRANSACTIONS</t>
  </si>
  <si>
    <t>Notes to Financial Statements</t>
  </si>
  <si>
    <t>NOTE 5 - RELATED PARTY TRANSACTIONS The
advances from the CEO are due on demand and do not accrue interest. These advances are included in accounts payable and accrued
liabilities on the balance sheet. The Company had advances from the CEO of $0 and $1,205 as of June 30, 2016 and September 30,
2015, respectively.</t>
  </si>
  <si>
    <t>6. DISCONTINUED OPERATIONS</t>
  </si>
  <si>
    <t xml:space="preserve">NOTE 6 - DISCONTINUED OPERATIONS Cloud MD Sale The Companys Board of Directors
believed that it was in the best interest of the Company to discontinue the former business operation Cloud MD. During September
2015, the Cloud MD business segment was discontinued and a plan of sale of the segment was approved. The Cloud MD sale occurred
in October 2015 as a $250,000 note payable from a former employee of Cloud MD. The note receivable has five annual payments of
$50,000 and carries interest of 3% a year. We reviewed the need for an allowance for loan loss and estimation of impairment of
the note receivable based on professional relationship and experience with the buyer and the specifics of the agreements. As it
was determined that collectability of the cash was not reasonably assured, the Company has fully reserved the receivable, and the
Company will record the gain from the sale of assets of discontinued operations in the future when and if cash is received. </t>
  </si>
  <si>
    <t>7. EQUITY</t>
  </si>
  <si>
    <t>Equity [Abstract]</t>
  </si>
  <si>
    <t>NOTE
7 - EQUITY As
of June 30, 2016, the Company was authorized to issue 650,000,000 common shares and 10,000,000 preferred shares at a par value
of $0.01. Common
Stock During
the three months ended June 30, 2016, there were 315,500 shares of common stock sold for $613,320, net of $17,680 in
offering costs. During the nine months ended June 30, 2016, 448,000 shares of common stock were sold for
$875,321, net of $20,680 in offering costs. On
April 1, 2016, the Company issued 28,000 shares of common stock to BrokerBank/ having a market value of $56,000 as the stock portion
of the fees due pursuant to the fee agreement BrokerBank is a registered broker dealer . On April 8, 2016, the Company issued
800 shares of common stock to Pamela Kafka for the design of the Companys logo. The shares had a value of $1,600. On June
17 2016, the Company also issued 315,000 shares of common stock, with a fair market value of $803,250 to six individual licensees
as consideration for their relinquishing all rights they had in a perpetual license to use the Companys server.. The fair
market value of the shares issued was used to measure the transaction as this was the most reliably measureable amount. Preferred
Stock As
of June 30, 2016, the Series A Preferred Stock is convertible into the Companys common stock at a rate of 1 to 1.5 common
shares. As of June 30, 2016, there are a total of 10,000,000 shares of the Series A Preferred Stock authorized and outstanding
which are convertible into a total of 15,000,000 shares of common stock. Each share of the Preferred Stock has 150 votes on all
matters presented to be voted by the holders of common stock. The holders of the Series A Preferred Stock can only convert the
shares if agreed upon by 50.1% vote of all preferred shareholders.</t>
  </si>
  <si>
    <t>8. COMMITMENTS AND CONTINGENCIES</t>
  </si>
  <si>
    <t>Commitments and Contingencies Disclosure [Abstract]</t>
  </si>
  <si>
    <t>NOTE
8 - COMMITMENTS AND CONTINGENCIES Litigation The
Company is involved in a litigation as the plaintiff and counter defendant While the outcome and impact of this currently pending
legal proceeding cannot be predicted with certainty, based on the current status of the matters, we believe that the resolution
of this proceeding through settlement or judgment will not have a material adverse effect on our operating results, financial
position or cash flow. There is a $45,580 deposit in escrow to repurchase common stock as a settlement of pending litigation.
Subsequent to quarter end, the Company received the common shares, and litigation was dismissed.</t>
  </si>
  <si>
    <t>9. RECENT COMPANY ACTIVITIES</t>
  </si>
  <si>
    <t>Subsequent Events [Abstract]</t>
  </si>
  <si>
    <t>NOTE
9  RECENT COMPANY ACTIVITIES The
Company hired Michael Hufnagel as Director of Engineering on June 27, 2016. The employment contract grants an annual salary of
$145,000, a $10,000 signing bonus and restricted-common stock with an annual value of $60,000. One quarter of the stock shall
be granted at the end of the first quarter anniversary of employment and a like amount each quarter as long as the contract is
in effect.</t>
  </si>
  <si>
    <t>4. SUMMARY OF SIGNIFICANT ACCOUNTING POLICIES (Policies)</t>
  </si>
  <si>
    <t>Cash and Cash Equivalents</t>
  </si>
  <si>
    <t>Cash and Cash Equivalents The Company considers all highly liquid
investments with an original maturity of three months or less to be cash equivalents. At June 30, 2016 and September 30, 2015,
cash and cash equivalents include cash on hand and cash in the bank. The Company maintains its cash in accounts held by large,
globally recognized banks which, at times, may exceed federally insured limits as guaranteed by the Federal Deposit Insurance Corporation
(FDIC). The FDIC insures these deposits up to $250,000. At June 30, 2016, $552,048 of the Companys cash balance was uninsured,
and on September 30, 2015, $1,743,406 was uninsured. The Company has not experienced any losses in such accounts.</t>
  </si>
  <si>
    <t>Basic and Diluted Net Loss per Common Share</t>
  </si>
  <si>
    <t xml:space="preserve"> Basic and Diluted Net Loss per Common Share Basic loss per share is computed by dividing
net loss available to common shareholders by the weighted average number of common shares outstanding during the reporting period.
The weighted average number of shares is calculated by taking the number of shares outstanding and weighting them by the amount
of time that they were outstanding. Diluted earnings per share reflects the potential dilution that could occur if stock options,
warrants, and other commitments to issue common stock were exercised or equity awards vest resulting in the issuance of common
stock that could share in the earnings of the Company. Diluted loss per share is the same as basic loss per share during periods
where net losses are incurred since the inclusion of the potential common stock equivalents would be anti-dilutive as a result
of the net loss.</t>
  </si>
  <si>
    <t>Concentration of Credit Risk</t>
  </si>
  <si>
    <t>Concentration of Credit Risk and
Customer Concentrations All of the Companys cash and
cash equivalents are maintained in regional and national financial institutions. The Company has exposure to credit risk to the
extent that its cash and cash equivalents exceed amounts covered by the U.S. federal deposit insurance; however, the Company has
not experienced any losses in such accounts. In managements opinion, the capitalization and operating history of the financial
institutions are such that the likelihood of material loss is remote. During the three and nine months ended
June 30, 2016, one customer made up 100% of revenues. Management believes the loss of this customer would have a material impact
on the Companys financial position, results of operations, and cash flows.</t>
  </si>
  <si>
    <t>Revenue Recognition</t>
  </si>
  <si>
    <t xml:space="preserve">Revenue Recognition Software license revenue is generally
recognized when a signed contract or other persuasive evidence of an arrangement exists, the software has been electronically delivered,
the license fee is fixed or is measured on a paid user basis, and collection of the resulting receivable is probable. When contracts
contain multiple elements wherein Vendor-Specific Objective Evidence (VSOE) exists for all undelivered elements,
we account for the delivered elements in accordance with the Residual Method. VSOE of fair value for maintenance
and support is established by a stated renewal rate, if substantive, included in the license arrangement or rates charged in stand-alone
sales of maintenance and support. Revenue from subscription license agreements, which include software, rights to unspecified future
products and maintenance, is recognized ratably over the term of the subscription period. When the fair value of VSOE of post contract
customer support cannot be determined, the revenue is recognized ratably over the contract period. In June 2014, the Company entered
into an agreement to provide software and support to a third party for which no VSOE for any elements is known. Delivery of the
use of the license was not achieved until December 2015; the only remaining undelivered element was post contract support services,
and accordingly, the revenues will be recognized on a pro rata basis prospectively over the remaining 30 months of the related
contracts. Deferred revenue results from fees billed to or collected from customers for which revenue has not yet been recognized. The Company has deferred revenue from
one customer of $896,186 as of June 30, 2016 and $1,125,000 as of September 30, 2015. </t>
  </si>
  <si>
    <t>Research and Development and Software Development Costs</t>
  </si>
  <si>
    <t>Research and Development and Software
Development Costs Capitalization of certain software development
costs are recorded after the determination of technological feasibility. Based on our product development process, technological
feasibility is determined upon the completion of a working model. To date, costs incurred by us from the completion of the working
model to the point at which the product is ready for general release do not have technological feasibility. Accordingly, we have
charged all such costs to research and development expense in the period incurred. Our research and development costs incurred
in our continuing operations for the three months ended June 30, 2016 and 2015 were $140,962 and $27,195, respectively, and for
the nine months ended June 30, 2016 and 2015 were $378,605 and $68,845, respectively.</t>
  </si>
  <si>
    <t>Recent Accounting Announcements</t>
  </si>
  <si>
    <t>Recent
Accounting Announcements The
Financial Accounting Standards Board (FASB) issues Accounting Standards Updates (ASU) to amend the
authoritative literature in the Accounting Standards Codification (ASC). There have been a number of ASUs to date
that amend the original text of ASC. The Company believes those updates issued to date either (i) provide supplemental guidance,
(ii) are technical corrections, (iii) are not applicable to the Company or (iv) are not expected to have a significant impact
on the Company. In
February 2016, the FASB issued ASU 201602, Leases (Topic 840), to increase transparency and comparability among organizations
by recognizing lease assets and lease liabilities on the balance sheet and disclosing key information about leasing arrangements.
The amendments in this standard are effective for fiscal years beginning after December 15, 2018, including interim periods within
those fiscal years, for a public entity. Early adoption of the amendments in this standard is permitted for all entities and the
Company must recognize and measure leases at the beginning of the earliest period presented using a modified retrospective approach.
The Company is currently in the process of evaluating the effect this guidance will have on its financial statements and related
disclosures. In
June 2016, the FASB issued ASU 2016-13, Financial Instruments  Credit Losses (Topic 326). This ASU requires financial
assets (or groups of financial assets) measured at amortized cost basis to be presented at the net amount expected to be collected,
among other provisions. The provisions of this ASU are effective for fiscal years, and interim periods within those fiscal years,
beginning after December 15, 2019. Early adoption is permitted as of fiscal years beginning after December 15, 2018, including
interim periods within those fiscal years. The Company should generally apply the amendment on a modified retrospective basis
through a cumulative-effect adjustment to retained earnings as of the beginning of the first reporting periods in which the amendment
is effective. The Company is currently in the process of evaluating the effect this guidance will have on its financial statements
and related disclosures. In
March 2016, the FASB issued ASU 2016-09, Compensation  Stock Compensation (Topic 718). This ASU simplifies several
aspects of the accounting for share-based payment transactions, including the income tax consequences, classification of awards
as either equity or liabilities, and classification on the statement of cash flows. The provisions of this ASU are effective for
fiscal years, and interim periods within those fiscal years, beginning after December 15, 2016. Early adoption is permitted. The
Company should apply the amendment using transition guidance for each aspect of the ASU. The Company is currently in the process
of evaluating the effect this guidance will have on its financial statements and related disclosures. In
January 2016, the FASB issued ASU 2016-01, Financial Instruments  Overall (Subtopic 825-10): Recognition and Measurement
of Financial Assets and Financial Liabilities. This ASU makes targeted improvements to the accounting for, and presentation and
disclosure of, financial assets and liabilities. The ASU further requires separate presentation of financial assets and financial
liabilities by measurement category on the balance sheet or the accompanying notes to the financial statements. The provisions
of this ASU are effective for fiscal years, and interim periods within those fiscal years, beginning after December 15, 2017.
Early adoption is permitted based upon guidance issued within the ASU. The Company should apply the amendment prospectively, with
a cumulative-effect adjustment to the balance sheet as of the beginning of the fiscal year of adoption. The Company is currently
in the process of evaluating the effect this guidance will have on its financial statements and related disclosures. In
May 2014, the FASB issued ASU 2014-09, Revenue from Contracts with Customers (Topic 606). On August 12, 2015, the
FASB issued ASU 2015-14, Revenue from Contracts with Customers (Topic 606) to defer the effective date to December 15, 2017 for
annual reporting periods beginning after that date. The FASB also permitted early adoption of the standard, but not before the
original effective date of December 15, 2016. The amendments in ASU 2014-09 will be added to the Accounting Standards Codification
as Topic 606, Revenue from Contracts with Customers, and will supersede the revenue recognition requirements in Topic
605, Revenue Recognition, as well as some cost guidance in Subtopic 605-35, Revenue Recognition - Construction-Type
and Production-Type Contracts. The core principle of ASU 2014-09 is that an entity should recognize revenue to depict the
transfer of promised goods or services to customers in an amount that reflects the consideration to which the entity expects to
be entitled in exchange for those goods or services. To achieve this core principle, the guidance provides that an entity should
apply the following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Notably, the existing requirements for the recognition
of a gain or loss on the transfer of non-financial assets that are not in a contract with a customer (e.g., assets within the
scope of Topic 360, Property, Plant, and Equipment, and intangible assets within the scope of Topic 350, Intangibles
 Goodwill and Other) are amended to be consistent with the guidance on recognition and measurement in ASU 2014-09. The
new standard allows for two methods of adoption: (a) full retrospective adoption, meaning the standard is applied to all periods
presented, or (b) modified retrospective adoption, meaning the cumulative effect of applying the new standard is recognized as
an adjustment to the fiscal 2017 opening retained earnings balance. In March 2016 through May 2016, the FASB issued ASU 2016-08,
Revenue from Contracts with Customers (Topic 606): Principal versus Agent Considerations (Reporting Revenue Gross versus Net),
ASU 2016-10, Revenue from Contracts with Customers (Topic 606): Consensuses of the FASB Emerging Issues Task Force and ASU 2016-12,
Revenue from Contracts with Customers (Topic 606): Narrow-Scope Improvements and Practical Expedients. ASU 2016-08, 2016-10 and
2016-12 clarify implementation guidance and introduce practical expedients, and are effective upon adoption of ASU 2014-09. The
Company is currently in the process of evaluating the effect this guidance will have on its financial statements and related disclosures.</t>
  </si>
  <si>
    <t>3. GOING CONCERN (Details Narrative) - USD ($)</t>
  </si>
  <si>
    <t>Accumulated Deficit</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sharedStrings.xml" Type="http://schemas.openxmlformats.org/officeDocument/2006/relationships/sharedStrings"/><ns0:Relationship Id="rId18" Target="styles.xml" Type="http://schemas.openxmlformats.org/officeDocument/2006/relationships/styles"/><ns0:Relationship Id="rId1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1022505</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7</v>
      </c>
    </row>
    <row r="11" spans="1:3">
      <c s="4" r="A11" t="s">
        <v>18</v>
      </c>
      <c s="4" r="B11" t="s">
        <v>17</v>
      </c>
    </row>
    <row r="12" spans="1:3">
      <c s="4" r="A12" t="s">
        <v>19</v>
      </c>
      <c s="4" r="B12" t="s">
        <v>20</v>
      </c>
    </row>
    <row r="13" spans="1:3">
      <c s="4" r="A13" t="s">
        <v>21</v>
      </c>
      <c s="4" r="B13" t="s">
        <v>22</v>
      </c>
    </row>
    <row r="14" spans="1:3">
      <c s="4" r="A14" t="s">
        <v>23</v>
      </c>
      <c s="6" r="C14" t="n">
        <v>5176855</v>
      </c>
    </row>
    <row r="15" spans="1:3">
      <c s="4" r="A15" t="s">
        <v>24</v>
      </c>
      <c s="5" r="B15" t="s">
        <v>25</v>
      </c>
    </row>
    <row r="16" spans="1:3">
      <c s="4" r="A16" t="s">
        <v>26</v>
      </c>
      <c s="6" r="B1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36</v>
      </c>
      <c s="2" r="B1" t="s">
        <v>1</v>
      </c>
    </row>
    <row r="2" spans="1:2">
      <c s="2" r="B2" t="s">
        <v>2</v>
      </c>
    </row>
    <row r="3" spans="1:2">
      <c s="3" r="A3" t="s">
        <v>137</v>
      </c>
    </row>
    <row r="4" spans="1:2">
      <c s="4" r="A4" t="s">
        <v>136</v>
      </c>
      <c s="4" r="B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39</v>
      </c>
      <c s="2" r="B1" t="s">
        <v>1</v>
      </c>
    </row>
    <row r="2" spans="1:2">
      <c s="2" r="B2" t="s">
        <v>2</v>
      </c>
    </row>
    <row r="3" spans="1:2">
      <c s="3" r="A3" t="s">
        <v>137</v>
      </c>
    </row>
    <row r="4" spans="1:2">
      <c s="4" r="A4" t="s">
        <v>139</v>
      </c>
      <c s="4" r="B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r="A1" t="s">
        <v>141</v>
      </c>
      <c s="2" r="B1" t="s">
        <v>1</v>
      </c>
    </row>
    <row r="2" spans="1:2">
      <c s="2" r="B2" t="s">
        <v>2</v>
      </c>
    </row>
    <row r="3" spans="1:2">
      <c s="3" r="A3" t="s">
        <v>142</v>
      </c>
    </row>
    <row r="4" spans="1:2">
      <c s="4" r="A4" t="s">
        <v>141</v>
      </c>
      <c s="4" r="B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44</v>
      </c>
      <c s="2" r="B1" t="s">
        <v>1</v>
      </c>
    </row>
    <row r="2" spans="1:2">
      <c s="2" r="B2" t="s">
        <v>2</v>
      </c>
    </row>
    <row r="3" spans="1:2">
      <c s="3" r="A3" t="s">
        <v>145</v>
      </c>
    </row>
    <row r="4" spans="1:2">
      <c s="4" r="A4" t="s">
        <v>144</v>
      </c>
      <c s="4" r="B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47</v>
      </c>
      <c s="2" r="B1" t="s">
        <v>1</v>
      </c>
    </row>
    <row r="2" spans="1:2">
      <c s="2" r="B2" t="s">
        <v>2</v>
      </c>
    </row>
    <row r="3" spans="1:2">
      <c s="3" r="A3" t="s">
        <v>148</v>
      </c>
    </row>
    <row r="4" spans="1:2">
      <c s="4" r="A4" t="s">
        <v>147</v>
      </c>
      <c s="4" r="B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7"/>
    <col customWidth="1" max="2" min="2" width="80"/>
  </cols>
  <sheetData>
    <row r="1" spans="1:2">
      <c s="1" r="A1" t="s">
        <v>150</v>
      </c>
      <c s="2" r="B1" t="s">
        <v>1</v>
      </c>
    </row>
    <row r="2" spans="1:2">
      <c s="2" r="B2" t="s">
        <v>2</v>
      </c>
    </row>
    <row r="3" spans="1:2">
      <c s="3" r="A3" t="s">
        <v>127</v>
      </c>
    </row>
    <row r="4" spans="1:2">
      <c s="4" r="A4" t="s">
        <v>151</v>
      </c>
      <c s="4" r="B4" t="s">
        <v>152</v>
      </c>
    </row>
    <row r="5" spans="1:2">
      <c s="4" r="A5" t="s">
        <v>153</v>
      </c>
      <c s="4" r="B5" t="s">
        <v>154</v>
      </c>
    </row>
    <row r="6" spans="1:2">
      <c s="4" r="A6" t="s">
        <v>155</v>
      </c>
      <c s="4" r="B6" t="s">
        <v>156</v>
      </c>
    </row>
    <row r="7" spans="1:2">
      <c s="4" r="A7" t="s">
        <v>157</v>
      </c>
      <c s="4" r="B7" t="s">
        <v>158</v>
      </c>
    </row>
    <row r="8" spans="1:2">
      <c s="4" r="A8" t="s">
        <v>159</v>
      </c>
      <c s="4" r="B8" t="s">
        <v>160</v>
      </c>
    </row>
    <row r="9" spans="1:2">
      <c s="4" r="A9" t="s">
        <v>161</v>
      </c>
      <c s="4" r="B9"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63</v>
      </c>
      <c s="2" r="B1" t="s">
        <v>2</v>
      </c>
      <c s="2" r="C1" t="s">
        <v>28</v>
      </c>
    </row>
    <row r="2" spans="1:3">
      <c s="3" r="A2" t="s">
        <v>130</v>
      </c>
    </row>
    <row r="3" spans="1:3">
      <c s="4" r="A3" t="s">
        <v>164</v>
      </c>
      <c s="7" r="B3" t="n">
        <v>-45036471</v>
      </c>
      <c s="7" r="C3" t="n">
        <v>-431388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7</v>
      </c>
      <c s="2" r="B1" t="s">
        <v>2</v>
      </c>
      <c s="2" r="C1" t="s">
        <v>28</v>
      </c>
    </row>
    <row r="2" spans="1:3">
      <c s="3" r="A2" t="s">
        <v>29</v>
      </c>
    </row>
    <row r="3" spans="1:3">
      <c s="4" r="A3" t="s">
        <v>30</v>
      </c>
      <c s="7" r="B3" t="n">
        <v>802048</v>
      </c>
      <c s="7" r="C3" t="n">
        <v>1993406</v>
      </c>
    </row>
    <row r="4" spans="1:3">
      <c s="4" r="A4" t="s">
        <v>31</v>
      </c>
      <c s="4" r="B4" t="s">
        <v>32</v>
      </c>
      <c s="6" r="C4" t="n">
        <v>3232</v>
      </c>
    </row>
    <row r="5" spans="1:3">
      <c s="4" r="A5" t="s">
        <v>33</v>
      </c>
      <c s="6" r="B5" t="n">
        <v>10000</v>
      </c>
      <c s="4" r="C5" t="s">
        <v>32</v>
      </c>
    </row>
    <row r="6" spans="1:3">
      <c s="4" r="A6" t="s">
        <v>34</v>
      </c>
      <c s="6" r="B6" t="n">
        <v>812048</v>
      </c>
      <c s="6" r="C6" t="n">
        <v>1996638</v>
      </c>
    </row>
    <row r="7" spans="1:3">
      <c s="3" r="A7" t="s">
        <v>35</v>
      </c>
    </row>
    <row r="8" spans="1:3">
      <c s="4" r="A8" t="s">
        <v>36</v>
      </c>
      <c s="6" r="B8" t="n">
        <v>57797</v>
      </c>
      <c s="4" r="C8" t="s">
        <v>32</v>
      </c>
    </row>
    <row r="9" spans="1:3">
      <c s="4" r="A9" t="s">
        <v>37</v>
      </c>
      <c s="6" r="B9" t="n">
        <v>57797</v>
      </c>
      <c s="4" r="C9" t="s">
        <v>32</v>
      </c>
    </row>
    <row r="10" spans="1:3">
      <c s="4" r="A10" t="s">
        <v>38</v>
      </c>
      <c s="6" r="B10" t="n">
        <v>869845</v>
      </c>
      <c s="6" r="C10" t="n">
        <v>1996638</v>
      </c>
    </row>
    <row r="11" spans="1:3">
      <c s="3" r="A11" t="s">
        <v>39</v>
      </c>
    </row>
    <row r="12" spans="1:3">
      <c s="4" r="A12" t="s">
        <v>40</v>
      </c>
      <c s="6" r="B12" t="n">
        <v>47550</v>
      </c>
      <c s="6" r="C12" t="n">
        <v>69194</v>
      </c>
    </row>
    <row r="13" spans="1:3">
      <c s="4" r="A13" t="s">
        <v>41</v>
      </c>
      <c s="6" r="B13" t="n">
        <v>345408</v>
      </c>
      <c s="6" r="C13" t="n">
        <v>1031751</v>
      </c>
    </row>
    <row r="14" spans="1:3">
      <c s="4" r="A14" t="s">
        <v>42</v>
      </c>
      <c s="6" r="B14" t="n">
        <v>450000</v>
      </c>
      <c s="4" r="C14" t="s">
        <v>32</v>
      </c>
    </row>
    <row r="15" spans="1:3">
      <c s="4" r="A15" t="s">
        <v>43</v>
      </c>
      <c s="4" r="B15" t="s">
        <v>32</v>
      </c>
      <c s="6" r="C15" t="n">
        <v>18</v>
      </c>
    </row>
    <row r="16" spans="1:3">
      <c s="4" r="A16" t="s">
        <v>44</v>
      </c>
      <c s="6" r="B16" t="n">
        <v>842958</v>
      </c>
      <c s="6" r="C16" t="n">
        <v>1100963</v>
      </c>
    </row>
    <row r="17" spans="1:3">
      <c s="3" r="A17" t="s">
        <v>45</v>
      </c>
    </row>
    <row r="18" spans="1:3">
      <c s="4" r="A18" t="s">
        <v>46</v>
      </c>
      <c s="6" r="B18" t="n">
        <v>446186</v>
      </c>
      <c s="6" r="C18" t="n">
        <v>1125000</v>
      </c>
    </row>
    <row r="19" spans="1:3">
      <c s="4" r="A19" t="s">
        <v>47</v>
      </c>
      <c s="6" r="B19" t="n">
        <v>446186</v>
      </c>
      <c s="6" r="C19" t="n">
        <v>1125000</v>
      </c>
    </row>
    <row r="20" spans="1:3">
      <c s="4" r="A20" t="s">
        <v>48</v>
      </c>
      <c s="6" r="B20" t="n">
        <v>1289144</v>
      </c>
      <c s="6" r="C20" t="n">
        <v>2225963</v>
      </c>
    </row>
    <row r="21" spans="1:3">
      <c s="3" r="A21" t="s">
        <v>49</v>
      </c>
    </row>
    <row r="22" spans="1:3">
      <c s="4" r="A22" t="s">
        <v>50</v>
      </c>
      <c s="6" r="B22" t="n">
        <v>100000</v>
      </c>
      <c s="6" r="C22" t="n">
        <v>100000</v>
      </c>
    </row>
    <row r="23" spans="1:3">
      <c s="4" r="A23" t="s">
        <v>51</v>
      </c>
      <c s="6" r="B23" t="n">
        <v>51768</v>
      </c>
      <c s="6" r="C23" t="n">
        <v>43567</v>
      </c>
    </row>
    <row r="24" spans="1:3">
      <c s="4" r="A24" t="s">
        <v>52</v>
      </c>
      <c s="6" r="B24" t="n">
        <v>44465404</v>
      </c>
      <c s="6" r="C24" t="n">
        <v>42815934</v>
      </c>
    </row>
    <row r="25" spans="1:3">
      <c s="4" r="A25" t="s">
        <v>53</v>
      </c>
      <c s="4" r="B25" t="s">
        <v>32</v>
      </c>
      <c s="6" r="C25" t="n">
        <v>-50000</v>
      </c>
    </row>
    <row r="26" spans="1:3">
      <c s="4" r="A26" t="s">
        <v>54</v>
      </c>
      <c s="6" r="B26" t="n">
        <v>-45036471</v>
      </c>
      <c s="6" r="C26" t="n">
        <v>-43138826</v>
      </c>
    </row>
    <row r="27" spans="1:3">
      <c s="4" r="A27" t="s">
        <v>55</v>
      </c>
      <c s="6" r="B27" t="n">
        <v>-419299</v>
      </c>
      <c s="6" r="C27" t="n">
        <v>-229325</v>
      </c>
    </row>
    <row r="28" spans="1:3">
      <c s="4" r="A28" t="s">
        <v>56</v>
      </c>
      <c s="7" r="B28" t="n">
        <v>869845</v>
      </c>
      <c s="7" r="C28" t="n">
        <v>199663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s="1" r="A1" t="s">
        <v>57</v>
      </c>
      <c s="2" r="B1" t="s">
        <v>2</v>
      </c>
      <c s="2" r="C1" t="s">
        <v>28</v>
      </c>
    </row>
    <row r="2" spans="1:3">
      <c s="3" r="A2" t="s">
        <v>58</v>
      </c>
    </row>
    <row r="3" spans="1:3">
      <c s="4" r="A3" t="s">
        <v>59</v>
      </c>
      <c s="8" r="B3" t="n">
        <v>0.01</v>
      </c>
      <c s="8" r="C3" t="n">
        <v>0.01</v>
      </c>
    </row>
    <row r="4" spans="1:3">
      <c s="4" r="A4" t="s">
        <v>60</v>
      </c>
      <c s="6" r="B4" t="n">
        <v>10000000</v>
      </c>
      <c s="6" r="C4" t="n">
        <v>10000000</v>
      </c>
    </row>
    <row r="5" spans="1:3">
      <c s="4" r="A5" t="s">
        <v>61</v>
      </c>
      <c s="6" r="B5" t="n">
        <v>10000000</v>
      </c>
      <c s="6" r="C5" t="n">
        <v>10000000</v>
      </c>
    </row>
    <row r="6" spans="1:3">
      <c s="4" r="A6" t="s">
        <v>62</v>
      </c>
      <c s="6" r="B6" t="n">
        <v>10000000</v>
      </c>
      <c s="6" r="C6" t="n">
        <v>10000000</v>
      </c>
    </row>
    <row r="7" spans="1:3">
      <c s="4" r="A7" t="s">
        <v>63</v>
      </c>
      <c s="8" r="B7" t="n">
        <v>0.01</v>
      </c>
      <c s="8" r="C7" t="n">
        <v>0.01</v>
      </c>
    </row>
    <row r="8" spans="1:3">
      <c s="4" r="A8" t="s">
        <v>64</v>
      </c>
      <c s="6" r="B8" t="n">
        <v>650000000</v>
      </c>
      <c s="6" r="C8" t="n">
        <v>650000000</v>
      </c>
    </row>
    <row r="9" spans="1:3">
      <c s="4" r="A9" t="s">
        <v>65</v>
      </c>
      <c s="6" r="B9" t="n">
        <v>5176855</v>
      </c>
      <c s="6" r="C9" t="n">
        <v>4356741</v>
      </c>
    </row>
    <row r="10" spans="1:3">
      <c s="4" r="A10" t="s">
        <v>66</v>
      </c>
      <c s="6" r="B10" t="n">
        <v>5176855</v>
      </c>
      <c s="6" r="C10" t="n">
        <v>435674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s>
  <sheetData>
    <row r="1" spans="1:5">
      <c s="1" r="A1" t="s">
        <v>67</v>
      </c>
      <c s="2" r="B1" t="s">
        <v>68</v>
      </c>
      <c s="2" r="D1" t="s">
        <v>1</v>
      </c>
    </row>
    <row r="2" spans="1:5">
      <c s="2" r="B2" t="s">
        <v>2</v>
      </c>
      <c s="2" r="C2" t="s">
        <v>69</v>
      </c>
      <c s="2" r="D2" t="s">
        <v>2</v>
      </c>
      <c s="2" r="E2" t="s">
        <v>69</v>
      </c>
    </row>
    <row r="3" spans="1:5">
      <c s="3" r="A3" t="s">
        <v>70</v>
      </c>
    </row>
    <row r="4" spans="1:5">
      <c s="4" r="A4" t="s">
        <v>71</v>
      </c>
      <c s="7" r="B4" t="n">
        <v>112500</v>
      </c>
      <c s="4" r="C4" t="s">
        <v>32</v>
      </c>
      <c s="7" r="D4" t="n">
        <v>228814</v>
      </c>
      <c s="7" r="E4" t="n">
        <v>431</v>
      </c>
    </row>
    <row r="5" spans="1:5">
      <c s="4" r="A5" t="s">
        <v>72</v>
      </c>
      <c s="6" r="B5" t="n">
        <v>30300</v>
      </c>
      <c s="6" r="C5" t="n">
        <v>63620</v>
      </c>
      <c s="6" r="D5" t="n">
        <v>60600</v>
      </c>
      <c s="6" r="E5" t="n">
        <v>191590</v>
      </c>
    </row>
    <row r="6" spans="1:5">
      <c s="4" r="A6" t="s">
        <v>73</v>
      </c>
      <c s="6" r="B6" t="n">
        <v>82200</v>
      </c>
      <c s="6" r="C6" t="n">
        <v>-63620</v>
      </c>
      <c s="6" r="D6" t="n">
        <v>168214</v>
      </c>
      <c s="6" r="E6" t="n">
        <v>-191159</v>
      </c>
    </row>
    <row r="7" spans="1:5">
      <c s="3" r="A7" t="s">
        <v>74</v>
      </c>
    </row>
    <row r="8" spans="1:5">
      <c s="4" r="A8" t="s">
        <v>75</v>
      </c>
      <c s="6" r="B8" t="n">
        <v>1156242</v>
      </c>
      <c s="6" r="C8" t="n">
        <v>251770</v>
      </c>
      <c s="6" r="D8" t="n">
        <v>1731059</v>
      </c>
      <c s="6" r="E8" t="n">
        <v>10535766</v>
      </c>
    </row>
    <row r="9" spans="1:5">
      <c s="4" r="A9" t="s">
        <v>76</v>
      </c>
      <c s="4" r="B9" t="s">
        <v>32</v>
      </c>
      <c s="6" r="C9" t="n">
        <v>119266</v>
      </c>
      <c s="4" r="D9" t="s">
        <v>32</v>
      </c>
      <c s="6" r="E9" t="n">
        <v>357797</v>
      </c>
    </row>
    <row r="10" spans="1:5">
      <c s="4" r="A10" t="s">
        <v>77</v>
      </c>
      <c s="6" r="B10" t="n">
        <v>140962</v>
      </c>
      <c s="6" r="C10" t="n">
        <v>27195</v>
      </c>
      <c s="6" r="D10" t="n">
        <v>378605</v>
      </c>
      <c s="6" r="E10" t="n">
        <v>68845</v>
      </c>
    </row>
    <row r="11" spans="1:5">
      <c s="4" r="A11" t="s">
        <v>78</v>
      </c>
      <c s="6" r="B11" t="n">
        <v>1297204</v>
      </c>
      <c s="6" r="C11" t="n">
        <v>398231</v>
      </c>
      <c s="6" r="D11" t="n">
        <v>2109664</v>
      </c>
      <c s="6" r="E11" t="n">
        <v>10962408</v>
      </c>
    </row>
    <row r="12" spans="1:5">
      <c s="4" r="A12" t="s">
        <v>79</v>
      </c>
      <c s="6" r="B12" t="n">
        <v>-1215004</v>
      </c>
      <c s="6" r="C12" t="n">
        <v>-461851</v>
      </c>
      <c s="6" r="D12" t="n">
        <v>-1941450</v>
      </c>
      <c s="6" r="E12" t="n">
        <v>-11153567</v>
      </c>
    </row>
    <row r="13" spans="1:5">
      <c s="3" r="A13" t="s">
        <v>80</v>
      </c>
    </row>
    <row r="14" spans="1:5">
      <c s="4" r="A14" t="s">
        <v>81</v>
      </c>
      <c s="4" r="B14" t="s">
        <v>32</v>
      </c>
      <c s="4" r="C14" t="s">
        <v>32</v>
      </c>
      <c s="6" r="D14" t="n">
        <v>43911</v>
      </c>
      <c s="4" r="E14" t="s">
        <v>32</v>
      </c>
    </row>
    <row r="15" spans="1:5">
      <c s="4" r="A15" t="s">
        <v>82</v>
      </c>
      <c s="4" r="B15" t="s">
        <v>32</v>
      </c>
      <c s="6" r="C15" t="n">
        <v>2</v>
      </c>
      <c s="6" r="D15" t="n">
        <v>-106</v>
      </c>
      <c s="6" r="E15" t="n">
        <v>-1839</v>
      </c>
    </row>
    <row r="16" spans="1:5">
      <c s="4" r="A16" t="s">
        <v>83</v>
      </c>
      <c s="4" r="B16" t="s">
        <v>32</v>
      </c>
      <c s="6" r="C16" t="n">
        <v>2</v>
      </c>
      <c s="6" r="D16" t="n">
        <v>43805</v>
      </c>
      <c s="6" r="E16" t="n">
        <v>-1839</v>
      </c>
    </row>
    <row r="17" spans="1:5">
      <c s="4" r="A17" t="s">
        <v>84</v>
      </c>
      <c s="6" r="B17" t="n">
        <v>-1215004</v>
      </c>
      <c s="6" r="C17" t="n">
        <v>-461849</v>
      </c>
      <c s="6" r="D17" t="n">
        <v>-1897645</v>
      </c>
      <c s="6" r="E17" t="n">
        <v>-11155406</v>
      </c>
    </row>
    <row r="18" spans="1:5">
      <c s="4" r="A18" t="s">
        <v>85</v>
      </c>
      <c s="4" r="B18" t="s">
        <v>32</v>
      </c>
      <c s="4" r="C18" t="s">
        <v>32</v>
      </c>
      <c s="4" r="D18" t="s">
        <v>32</v>
      </c>
      <c s="6" r="E18" t="n">
        <v>-869</v>
      </c>
    </row>
    <row r="19" spans="1:5">
      <c s="4" r="A19" t="s">
        <v>86</v>
      </c>
      <c s="7" r="B19" t="n">
        <v>-1215004</v>
      </c>
      <c s="7" r="C19" t="n">
        <v>-461849</v>
      </c>
      <c s="7" r="D19" t="n">
        <v>-1897645</v>
      </c>
      <c s="7" r="E19" t="n">
        <v>-11156275</v>
      </c>
    </row>
    <row r="20" spans="1:5">
      <c s="3" r="A20" t="s">
        <v>87</v>
      </c>
    </row>
    <row r="21" spans="1:5">
      <c s="4" r="A21" t="s">
        <v>88</v>
      </c>
      <c s="8" r="B21" t="n">
        <v>-0.24</v>
      </c>
      <c s="8" r="C21" t="n">
        <v>-0.16</v>
      </c>
      <c s="8" r="D21" t="n">
        <v>-0.41</v>
      </c>
      <c s="8" r="E21" t="n">
        <v>-3.91</v>
      </c>
    </row>
    <row r="22" spans="1:5">
      <c s="4" r="A22" t="s">
        <v>89</v>
      </c>
      <c s="4" r="B22" t="s">
        <v>32</v>
      </c>
      <c s="4" r="C22" t="s">
        <v>32</v>
      </c>
      <c s="4" r="D22" t="s">
        <v>32</v>
      </c>
      <c s="4" r="E22" t="s">
        <v>32</v>
      </c>
    </row>
    <row r="23" spans="1:5">
      <c s="4" r="A23" t="s">
        <v>90</v>
      </c>
      <c s="8" r="B23" t="n">
        <v>-0.24</v>
      </c>
      <c s="8" r="C23" t="n">
        <v>-0.16</v>
      </c>
      <c s="8" r="D23" t="n">
        <v>-0.41</v>
      </c>
      <c s="8" r="E23" t="n">
        <v>-3.91</v>
      </c>
    </row>
    <row r="24" spans="1:5">
      <c s="4" r="A24" t="s">
        <v>91</v>
      </c>
      <c s="6" r="B24" t="n">
        <v>4819608</v>
      </c>
      <c s="6" r="C24" t="n">
        <v>2885104</v>
      </c>
      <c s="6" r="D24" t="n">
        <v>4594098</v>
      </c>
      <c s="6" r="E24" t="n">
        <v>285248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92</v>
      </c>
      <c s="2" r="B1" t="s">
        <v>1</v>
      </c>
    </row>
    <row r="2" spans="1:3">
      <c s="2" r="B2" t="s">
        <v>2</v>
      </c>
      <c s="2" r="C2" t="s">
        <v>69</v>
      </c>
    </row>
    <row r="3" spans="1:3">
      <c s="3" r="A3" t="s">
        <v>93</v>
      </c>
    </row>
    <row r="4" spans="1:3">
      <c s="4" r="A4" t="s">
        <v>94</v>
      </c>
      <c s="7" r="B4" t="n">
        <v>-1897645</v>
      </c>
      <c s="7" r="C4" t="n">
        <v>-11156275</v>
      </c>
    </row>
    <row r="5" spans="1:3">
      <c s="4" r="A5" t="s">
        <v>95</v>
      </c>
      <c s="4" r="B5" t="s">
        <v>32</v>
      </c>
      <c s="6" r="C5" t="n">
        <v>869</v>
      </c>
    </row>
    <row r="6" spans="1:3">
      <c s="4" r="A6" t="s">
        <v>96</v>
      </c>
      <c s="6" r="B6" t="n">
        <v>-1897645</v>
      </c>
      <c s="6" r="C6" t="n">
        <v>-11155406</v>
      </c>
    </row>
    <row r="7" spans="1:3">
      <c s="3" r="A7" t="s">
        <v>97</v>
      </c>
    </row>
    <row r="8" spans="1:3">
      <c s="4" r="A8" t="s">
        <v>81</v>
      </c>
      <c s="6" r="B8" t="n">
        <v>-43911</v>
      </c>
      <c s="4" r="C8" t="s">
        <v>32</v>
      </c>
    </row>
    <row r="9" spans="1:3">
      <c s="4" r="A9" t="s">
        <v>98</v>
      </c>
      <c s="4" r="B9" t="s">
        <v>32</v>
      </c>
      <c s="6" r="C9" t="n">
        <v>357797</v>
      </c>
    </row>
    <row r="10" spans="1:3">
      <c s="4" r="A10" t="s">
        <v>99</v>
      </c>
      <c s="4" r="B10" t="s">
        <v>32</v>
      </c>
      <c s="6" r="C10" t="n">
        <v>193204</v>
      </c>
    </row>
    <row r="11" spans="1:3">
      <c s="4" r="A11" t="s">
        <v>100</v>
      </c>
      <c s="6" r="B11" t="n">
        <v>29100</v>
      </c>
      <c s="6" r="C11" t="n">
        <v>9930800</v>
      </c>
    </row>
    <row r="12" spans="1:3">
      <c s="4" r="A12" t="s">
        <v>101</v>
      </c>
      <c s="6" r="B12" t="n">
        <v>803250</v>
      </c>
      <c s="4" r="C12" t="s">
        <v>32</v>
      </c>
    </row>
    <row r="13" spans="1:3">
      <c s="4" r="A13" t="s">
        <v>102</v>
      </c>
      <c s="6" r="B13" t="n">
        <v>-228814</v>
      </c>
      <c s="4" r="C13" t="s">
        <v>32</v>
      </c>
    </row>
    <row r="14" spans="1:3">
      <c s="4" r="A14" t="s">
        <v>103</v>
      </c>
      <c s="4" r="B14" t="s">
        <v>32</v>
      </c>
      <c s="6" r="C14" t="n">
        <v>-4752</v>
      </c>
    </row>
    <row r="15" spans="1:3">
      <c s="3" r="A15" t="s">
        <v>104</v>
      </c>
    </row>
    <row r="16" spans="1:3">
      <c s="4" r="A16" t="s">
        <v>105</v>
      </c>
      <c s="4" r="B16" t="s">
        <v>32</v>
      </c>
      <c s="6" r="C16" t="n">
        <v>7006</v>
      </c>
    </row>
    <row r="17" spans="1:3">
      <c s="4" r="A17" t="s">
        <v>106</v>
      </c>
      <c s="6" r="B17" t="n">
        <v>-6768</v>
      </c>
      <c s="4" r="C17" t="s">
        <v>32</v>
      </c>
    </row>
    <row r="18" spans="1:3">
      <c s="4" r="A18" t="s">
        <v>40</v>
      </c>
      <c s="6" r="B18" t="n">
        <v>-662889</v>
      </c>
      <c s="6" r="C18" t="n">
        <v>48572</v>
      </c>
    </row>
    <row r="19" spans="1:3">
      <c s="4" r="A19" t="s">
        <v>46</v>
      </c>
      <c s="6" r="B19" t="n">
        <v>-228814</v>
      </c>
      <c s="4" r="C19" t="s">
        <v>32</v>
      </c>
    </row>
    <row r="20" spans="1:3">
      <c s="4" r="A20" t="s">
        <v>107</v>
      </c>
      <c s="6" r="B20" t="n">
        <v>-2007677</v>
      </c>
      <c s="6" r="C20" t="n">
        <v>-622779</v>
      </c>
    </row>
    <row r="21" spans="1:3">
      <c s="3" r="A21" t="s">
        <v>108</v>
      </c>
    </row>
    <row r="22" spans="1:3">
      <c s="4" r="A22" t="s">
        <v>36</v>
      </c>
      <c s="6" r="B22" t="n">
        <v>-57797</v>
      </c>
      <c s="4" r="C22" t="s">
        <v>32</v>
      </c>
    </row>
    <row r="23" spans="1:3">
      <c s="4" r="A23" t="s">
        <v>109</v>
      </c>
      <c s="6" r="B23" t="n">
        <v>-57797</v>
      </c>
      <c s="4" r="C23" t="s">
        <v>32</v>
      </c>
    </row>
    <row r="24" spans="1:3">
      <c s="3" r="A24" t="s">
        <v>110</v>
      </c>
    </row>
    <row r="25" spans="1:3">
      <c s="4" r="A25" t="s">
        <v>111</v>
      </c>
      <c s="6" r="B25" t="n">
        <v>-1205</v>
      </c>
      <c s="6" r="C25" t="n">
        <v>74211</v>
      </c>
    </row>
    <row r="26" spans="1:3">
      <c s="4" r="A26" t="s">
        <v>112</v>
      </c>
      <c s="4" r="B26" t="s">
        <v>32</v>
      </c>
      <c s="6" r="C26" t="n">
        <v>-7000</v>
      </c>
    </row>
    <row r="27" spans="1:3">
      <c s="4" r="A27" t="s">
        <v>113</v>
      </c>
      <c s="4" r="B27" t="s">
        <v>32</v>
      </c>
      <c s="6" r="C27" t="n">
        <v>11515</v>
      </c>
    </row>
    <row r="28" spans="1:3">
      <c s="4" r="A28" t="s">
        <v>114</v>
      </c>
      <c s="6" r="B28" t="n">
        <v>875321</v>
      </c>
      <c s="6" r="C28" t="n">
        <v>112000</v>
      </c>
    </row>
    <row r="29" spans="1:3">
      <c s="4" r="A29" t="s">
        <v>115</v>
      </c>
      <c s="6" r="B29" t="n">
        <v>874116</v>
      </c>
      <c s="6" r="C29" t="n">
        <v>167696</v>
      </c>
    </row>
    <row r="30" spans="1:3">
      <c s="4" r="A30" t="s">
        <v>116</v>
      </c>
      <c s="6" r="B30" t="n">
        <v>-1191358</v>
      </c>
      <c s="6" r="C30" t="n">
        <v>-455083</v>
      </c>
    </row>
    <row r="31" spans="1:3">
      <c s="4" r="A31" t="s">
        <v>117</v>
      </c>
      <c s="6" r="B31" t="n">
        <v>1993406</v>
      </c>
      <c s="6" r="C31" t="n">
        <v>1993406</v>
      </c>
    </row>
    <row r="32" spans="1:3">
      <c s="4" r="A32" t="s">
        <v>118</v>
      </c>
      <c s="6" r="B32" t="n">
        <v>802048</v>
      </c>
      <c s="6" r="C32" t="n">
        <v>802048</v>
      </c>
    </row>
    <row r="33" spans="1:3">
      <c s="3" r="A33" t="s">
        <v>119</v>
      </c>
    </row>
    <row r="34" spans="1:3">
      <c s="4" r="A34" t="s">
        <v>120</v>
      </c>
      <c s="6" r="B34" t="n">
        <v>106</v>
      </c>
      <c s="6" r="C34" t="n">
        <v>1839</v>
      </c>
    </row>
    <row r="35" spans="1:3">
      <c s="4" r="A35" t="s">
        <v>121</v>
      </c>
      <c s="4" r="B35" t="s">
        <v>32</v>
      </c>
      <c s="4" r="C35" t="s">
        <v>32</v>
      </c>
    </row>
    <row r="36" spans="1:3">
      <c s="3" r="A36" t="s">
        <v>122</v>
      </c>
    </row>
    <row r="37" spans="1:3">
      <c s="4" r="A37" t="s">
        <v>123</v>
      </c>
      <c s="4" r="B37" t="s">
        <v>32</v>
      </c>
      <c s="6" r="C37" t="n">
        <v>194500</v>
      </c>
    </row>
    <row r="38" spans="1:3">
      <c s="4" r="A38" t="s">
        <v>124</v>
      </c>
      <c s="4" r="B38" t="s">
        <v>32</v>
      </c>
      <c s="6" r="C38" t="n">
        <v>6000</v>
      </c>
    </row>
    <row r="39" spans="1:3">
      <c s="4" r="A39" t="s">
        <v>125</v>
      </c>
      <c s="4" r="B39" t="s">
        <v>32</v>
      </c>
      <c s="7" r="C39" t="n">
        <v>15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26</v>
      </c>
      <c s="2" r="B1" t="s">
        <v>1</v>
      </c>
    </row>
    <row r="2" spans="1:2">
      <c s="2" r="B2" t="s">
        <v>2</v>
      </c>
    </row>
    <row r="3" spans="1:2">
      <c s="3" r="A3" t="s">
        <v>127</v>
      </c>
    </row>
    <row r="4" spans="1:2">
      <c s="4" r="A4" t="s">
        <v>126</v>
      </c>
      <c s="4" r="B4" t="s">
        <v>12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29</v>
      </c>
      <c s="2" r="B1" t="s">
        <v>1</v>
      </c>
    </row>
    <row r="2" spans="1:2">
      <c s="2" r="B2" t="s">
        <v>2</v>
      </c>
    </row>
    <row r="3" spans="1:2">
      <c s="3" r="A3" t="s">
        <v>130</v>
      </c>
    </row>
    <row r="4" spans="1:2">
      <c s="4" r="A4" t="s">
        <v>129</v>
      </c>
      <c s="4" r="B4" t="s">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32</v>
      </c>
      <c s="2" r="B1" t="s">
        <v>1</v>
      </c>
    </row>
    <row r="2" spans="1:2">
      <c s="2" r="B2" t="s">
        <v>2</v>
      </c>
    </row>
    <row r="3" spans="1:2">
      <c s="3" r="A3" t="s">
        <v>130</v>
      </c>
    </row>
    <row r="4" spans="1:2">
      <c s="4" r="A4" t="s">
        <v>132</v>
      </c>
      <c s="4" r="B4"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134</v>
      </c>
      <c s="2" r="B1" t="s">
        <v>1</v>
      </c>
    </row>
    <row r="2" spans="1:2">
      <c s="2" r="B2" t="s">
        <v>2</v>
      </c>
    </row>
    <row r="3" spans="1:2">
      <c s="3" r="A3" t="s">
        <v>127</v>
      </c>
    </row>
    <row r="4" spans="1:2">
      <c s="4" r="A4" t="s">
        <v>134</v>
      </c>
      <c s="4" r="B4" t="s">
        <v>13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6</vt:i4>
      </vt:variant>
    </vt:vector>
  </ns0:HeadingPairs>
  <ns0:TitlesOfParts>
    <vt:vector xmlns:vt="http://schemas.openxmlformats.org/officeDocument/2006/docPropsVTypes" baseType="lpstr" size="16">
      <vt:lpstr>Document and Entity Information</vt:lpstr>
      <vt:lpstr>Balance Sheets</vt:lpstr>
      <vt:lpstr>Balance Sheets (Parenthetical)</vt:lpstr>
      <vt:lpstr>Statements of Operations</vt:lpstr>
      <vt:lpstr>Statements of Cash Flows</vt:lpstr>
      <vt:lpstr>1. DESCRIPTION OF BUSINESS</vt:lpstr>
      <vt:lpstr>2. BASIS OF PRESENTATION OF INT</vt:lpstr>
      <vt:lpstr>3. GOING CONCERN</vt:lpstr>
      <vt:lpstr>4. SUMMARY OF SIGNIFICANT ACCOU</vt:lpstr>
      <vt:lpstr>5. RELATED PARTY TRANSACTIONS</vt:lpstr>
      <vt:lpstr>6. DISCONTINUED OPERATIONS</vt:lpstr>
      <vt:lpstr>7. EQUITY</vt:lpstr>
      <vt:lpstr>8. COMMITMENTS AND CONTINGENCIE</vt:lpstr>
      <vt:lpstr>9. RECENT COMPANY ACTIVITIES</vt:lpstr>
      <vt:lpstr>4. SUMMARY OF SIGNIFICANT ACC15</vt:lpstr>
      <vt:lpstr>3. GOING CONCERN (Details Narr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02T16:53:56Z</dcterms:created>
  <dcterms:modified xmlns:dcterms="http://purl.org/dc/terms/" xmlns:xsi="http://www.w3.org/2001/XMLSchema-instance" xsi:type="dcterms:W3CDTF">2016-09-02T16:53:56Z</dcterms:modified>
  <dc:title xmlns:dc="http://purl.org/dc/elements/1.1/">Untitled</dc:title>
  <dc:description xmlns:dc="http://purl.org/dc/elements/1.1/"/>
  <dc:subject xmlns:dc="http://purl.org/dc/elements/1.1/"/>
  <cp:keywords/>
  <cp:category/>
</cp:coreProperties>
</file>